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Going Concern" sheetId="8" r:id="rId8"/>
    <s:sheet name="Investment" sheetId="9" r:id="rId9"/>
    <s:sheet name="Related Party Transactions" sheetId="10" r:id="rId10"/>
    <s:sheet name="Shares to be Issued" sheetId="11" r:id="rId11"/>
    <s:sheet name="Stockholder's Equity" sheetId="12" r:id="rId12"/>
    <s:sheet name="Income Taxes" sheetId="13" r:id="rId13"/>
    <s:sheet name="Summary of Significant Accoun14" sheetId="14" r:id="rId14"/>
    <s:sheet name="Income Taxes (Tables)" sheetId="15" r:id="rId15"/>
    <s:sheet name="Basis of Presentation (Details)" sheetId="16" r:id="rId16"/>
    <s:sheet name="Going Concern (Details)" sheetId="17" r:id="rId17"/>
    <s:sheet name="Investment (Details)" sheetId="18" r:id="rId18"/>
    <s:sheet name="Related Party Transactions (Det" sheetId="19" r:id="rId19"/>
    <s:sheet name="Shares to be Issued (Details)" sheetId="20" r:id="rId20"/>
    <s:sheet name="Stockholder's Equity (Details)" sheetId="21" r:id="rId21"/>
    <s:sheet name="Income Taxes (Details)" sheetId="22" r:id="rId22"/>
    <s:sheet name="Income Taxes (Details 1)" sheetId="23" r:id="rId23"/>
    <s:sheet name="Income Taxes (Details Textual)" sheetId="24" r:id="rId24"/>
  </s:sheets>
  <s:definedNames/>
  <s:calcPr calcId="124519" calcMode="auto" fullCalcOnLoad="1"/>
</s:workbook>
</file>

<file path=xl/sharedStrings.xml><?xml version="1.0" encoding="utf-8"?>
<sst xmlns="http://schemas.openxmlformats.org/spreadsheetml/2006/main" uniqueCount="238">
  <si>
    <t>Document and Entity Information - shares</t>
  </si>
  <si>
    <t>6 Months Ended</t>
  </si>
  <si>
    <t>Jun. 30, 2015</t>
  </si>
  <si>
    <t>Aug. 12, 2015</t>
  </si>
  <si>
    <t>Document and Entity Information [Abstract]</t>
  </si>
  <si>
    <t>Entity Registrant Name</t>
  </si>
  <si>
    <t>Asia Pacific Boiler Corporation</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t>
  </si>
  <si>
    <t>Total Current Assets</t>
  </si>
  <si>
    <t>TOTAL ASSETS</t>
  </si>
  <si>
    <t>Current Liabilities</t>
  </si>
  <si>
    <t>Accounts payable</t>
  </si>
  <si>
    <t>Shares to be issued</t>
  </si>
  <si>
    <t>Accounts payable to related parties</t>
  </si>
  <si>
    <t>Advanced from a related party</t>
  </si>
  <si>
    <t>TOTAL LIABILITIES</t>
  </si>
  <si>
    <t>Stockholders' Deficit</t>
  </si>
  <si>
    <t>Preferred stock, 100,000,000 shares authorized, $0.00001 par value; 0 shares issued and outstanding</t>
  </si>
  <si>
    <t>Common Stock, $0.00001 par value, 400,000,000 shares authorized, 39,300,000 and 39,300,000 shares issued and outstanding as of June 30, 2015 and December 31, 2014, respectively</t>
  </si>
  <si>
    <t>Additional paid in capital</t>
  </si>
  <si>
    <t>Accumulated deficit</t>
  </si>
  <si>
    <t>Total Stockholders' Deficit</t>
  </si>
  <si>
    <t>TOTAL LIABILITIES AND STOCKHOLDERS' DEFICIT</t>
  </si>
  <si>
    <t>Condensed Consolidated Balance Sheets (Parenthetical) - $ / shares</t>
  </si>
  <si>
    <t>Consolidated Balance Sheets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3 Months Ended</t>
  </si>
  <si>
    <t>Jun. 30, 2014</t>
  </si>
  <si>
    <t>COSTS AND EXPENSES</t>
  </si>
  <si>
    <t>Consulting fees</t>
  </si>
  <si>
    <t>Management fees</t>
  </si>
  <si>
    <t>Legal &amp; accounting</t>
  </si>
  <si>
    <t>General &amp; administrative</t>
  </si>
  <si>
    <t>Total operating expenses</t>
  </si>
  <si>
    <t>LOSS FROM OPERATIONS</t>
  </si>
  <si>
    <t>Losses from equity investment</t>
  </si>
  <si>
    <t>NET LOSS</t>
  </si>
  <si>
    <t>NET LOSS PER COMMON SHARE - BASIC AND DILUTED</t>
  </si>
  <si>
    <t>WEIGHTED AVERAGE COMMON SHARES OUTSTANDING - BASIC AND DILUTED</t>
  </si>
  <si>
    <t>Condensed Consolidated Statements of Cash Flows (Unaudited) - USD ($)</t>
  </si>
  <si>
    <t>OPERATING ACTIVITIES</t>
  </si>
  <si>
    <t>Net loss</t>
  </si>
  <si>
    <t>Add: Loss from equity investment</t>
  </si>
  <si>
    <t>Changes in operating assets and liabilities:</t>
  </si>
  <si>
    <t>Other Receivable</t>
  </si>
  <si>
    <t>Prepaid expenses</t>
  </si>
  <si>
    <t>Accounts Payable</t>
  </si>
  <si>
    <t>NET CASH (USED IN) OPERATING ACTIVITIES</t>
  </si>
  <si>
    <t>FINANCING ACTIVITIES</t>
  </si>
  <si>
    <t>Proceeds from sales of common stock</t>
  </si>
  <si>
    <t>Proceeds from accounts payable to a related party</t>
  </si>
  <si>
    <t>Proceeds from advances from a related party</t>
  </si>
  <si>
    <t>NET CASH PROVIDED BY FINANCING ACTIVITIES</t>
  </si>
  <si>
    <t>Exchange Loss</t>
  </si>
  <si>
    <t>NET CHANGE IN CASH</t>
  </si>
  <si>
    <t>CASH AT BEGINNING OF PERIOD</t>
  </si>
  <si>
    <t>CASH AT END OF PERIOD</t>
  </si>
  <si>
    <t>Basis of Presentation</t>
  </si>
  <si>
    <t>Basis of Presentation [Abstract]</t>
  </si>
  <si>
    <t>BASIS OF PRESENTATION</t>
  </si>
  <si>
    <t>NOTE 1. BASIS OF PRESENTATION Asia Pacific Boiler Corp. (fka Panama Dreaming Inc.) (“Asia Pacific” or the “Company” or “we” or “us”), have been prepared in accordance with accounting principles generally accepted in the United States of America. Asia Pacific was incorporated in Nevada on June 23, 2011 for the purpose of offering real estate consulting services to persons located in North America who are interested in investing in real estate located in Panama. On November 5, 2012, the Company filed Articles of Merger with the Nevada Secretary of State to change its name from “Panama Dreaming Inc.” to “Asia Pacific Boiler Corporation”, to be effected by way of a merger with its wholly-owned subsidiary Asia Pacific Boiler Corporation, which was created solely for the name change. Also on November 5, 2012, the Company filed a Certificate of Change with the Nevada Secretary of State to give effect to a forward split of its authorized, issued and outstanding shares of common stock on a 4 new for 1 old basis and, consequently, the Company’s authorized common stock increased from 100,000,000 to 400,000,000 shares, and the Company’s issued and outstanding common shares increased from 7,950,000 to 31,800,000, all with a par value of $0.00001. The Company’s preferred stock remained unchanged with 100,000,000 preferred shares authorized, par value $0.00001, and no preferred shares issued or outstanding. The forward split and name change became effective with the Over-the-Counter Bulletin Board at the opening of trading on November 9, 2012. On November 6, 2014, the Company changed the fiscal year end to December 31 from June 30. The 10-K for the period ended December 31, 2014 filed on April 15, 2015 will cover the transition period. Merger with Million Place Investments Ltd. On August 5, 2014, we entered into and closed a share exchange agreement with Million Place Investments Ltd. (“Million Place”) and the shareholders of Million Place. Pursuant to the terms of the share exchange agreement, we agreed to acquire all 10,000 of the issued and outstanding shares of Million Place’s common stock in exchange for the issuance by our company of 7,500,000 shares of our common stock to the shareholders of Million Place. As a result of these transactions, Million Place has become our wholly owned subsidiary. We would have 39,300,000 issued and outstanding common shares upon issuance of the 7,500,000 shares of common stock. On November 19, 2014, we authorized and issued the 7,500,000 shares of common stock. Business of Million Place Investments Ltd. Million Place was incorporated on April 30, 2012 under the laws of the British Virgin Island (BVI) to engage in any lawful corporate undertaking, including but not limited to mergers and acquisitions. Pursuant to a Share Tranfer Agreement dated December 3, 2012, Million Place purchased from John Gong, 14.7 million shares at Renminbi (RMB) 1.00 per ordinary share (approximately $2,227,273 in the aggregate) in the share capital of Inner Mongolia Yulong Pump Production Company Limited (Yulong Pump) thereby acquiring an equity interest of 49% in Yulong Pump. Yulong Pump is a China foreign joint venture corporation engaged in the sale and manufacture of industrial equipment, and in the acquisition, development and exploitation of residential, commercial, and industrial real estate assets. The business of Yulong Pump is further described below. In acquiringa 49% interest in Yulong Pump, Million Place became the deemed cooperative foreign joint venture partner of Yulong Pump. Pursuant to PRC law, the partners in a cooperative foreign joint venture are permitted to share profits on an agreed basis and not necessarily in proportion to capital contribution. The joint venture is not required to be a distinct legal entity from its partners and management and financial control of the foreign joint venture may be determined at the discretion of the partners by mutual agreement provided that, upon termination of the joint venture, all fixed assets will become the property of the Chinese participant in the joint venture. Pursuant to the December 3, 2012 Share Transfer Agreement. Million Place was entitled to appoint the board of directors of Yulong Pump. Further, absent an agreement between Million Place and Yulong Pump, the articles of association of Yulong Pump provide for distribution of dividends amongst its shareholder in proportion to the number of shares held by them. On April 25, 2014 Million Place entered into a Share Sale &amp; Purchase Agreement with Qin Xiu Shan, our President,Chief Executive Officer and (now) Director, whereby Mr. Qin, who is the beneficial owner of a 51% interest in Yulong Pump, granted to Million Place the option to purchase an additional 2% equity interest in Yulong Pump (being 600,000 shares) for the aggregate purchase price of RMB 1.00 per share or approximately $96,278 in the aggregate. The option is perpetual and without provision for termination. With its acquisition of a 49% equity interest together with an option to purchase an aggregate 51% equity interest, Million Place is seeking to establish a majority equity stake in Yulong Pump. On May 22, 2014 Million Place entered into a Joint Venture Contract with Yulong Pump pursuant to which the companies intend to jointly engage in the manufacture of industrial boilers, the provision of consultancy services for the design of boiler systems, the manufacture of industrial water pumps and accessories, and the acquisition and development of real estate. Pursuant to the Joint Venture Contract, Million Place will be solely responsible all operations and management of the joint venture and shall have exclusive authority to enter into agreements on behalf of the joint venture. Million Place will in turn receive compensation for services it provides to the joint venture and shall be entitled to a 49% share of profit generated by the joint venture. Both Million Place and Yulong Pump shall be entitled to engage in business that is competitive with the joint venture. Pursuant to the
Joint Venture Contract, Yulong Pump has allocated its 143,106 square foot commercial property located in Wulateqianqi, Mongolia to the joint venture operation. That property is currently under construction and is further described below. Additional assets or operations may be allocated to the joint venture on an ongoing basis at the discretion of the parties. Business of Inner Mongolia Yulong Pump Production Company Limited Inner Mongolia Yulong Pump Production Company Limited (“Yulong Pump”) was incorporated on October 6, 1998 under the laws of the Peoples Republic of China to engage in any lawful corporate undertaking, including, but not limited to, selected mergers and acquisitions. During the year 2013, Yulong Pump raised RMB ¿¥ 188,355,325 (USD$31,114,083) as a contribution from its president and CEO, Qin Xiu Shan. On August 5, 2013 Yulong Pump entered into Real Estate Sales Contracts (Lease Agreements) with WulateqianqiHua Yuan Real Estate Limited Company pursuant to which Yulong Pump acquired the land use rights, expiring on September 15, 2080, to the third, fourth and fifth floors of a 6 story commercial building under development and located in Wulanteqianqi, Mongolia, China. The leasehold area of the property is approximately 143,106 square feet. Yulong pump paid RMB 188,355,325 (approximately USD $31,114,000) in consideration of the land use rights. The property is under construction with completion anticipated by Fall of 2015. The Wulateqianqi property was subsequently allocated to the joint venture between Million Place and Yulong Pump pursuant to the Joint Venture Agreement dated May 22, 2014. Million Place is therefore responsible for the administration and management of the property and entitled to receive 49% of the joint venture proceeds. The parties intend to lease the facility upon completion of construction and a potential tenant has been identified. On February 1, 2014, Yulong Pump entered into a Warranty Deed Agreement with Qin Xiu Shan, a former officer and former director of the Company, pursuant to which Mr. Qin has agreed to transfer to Yulong Pump by July 31, 2014 all outstanding securities of Hohhot Devotion Boiler General Company Private Limited (“Hohhot Devotion Boiler”). The Warranty Deed Agreement does not provide for financial consideration. Hohhot Devotion Boiler is a PRC company with approximately 300 employees engaged in the manufacture and sale of industrial boilers, and in real estate development in the Hohhot region of Inner Mongolia, China. It is the largest manufacturer of boilers in Inner Mongolia. Together, Devotion Boiler and Yulong Pump are concurrently planning to begin construction in March 2014 of a new state of the art boiler manufacturing factory with a planned investment of approximately USD$250 million. The companies intend to commence staffing and training of the new boiler plant employees concurrently with the start of construction. Yulong Pump and Devotion Boiler also intend to rezone for commercial and residential use industrial land owned by Devotion Boiler in Inner Mongolia. As at the date of this report, the acquisition of Devotion Boiler by Yulong Pump remains incomplete, and there is no guarantee that any such acquisition will be completed. Further, there is no guarantee that Yulong Pump or Devotion Boiler will successfully financing the construction of their planned boiler facility. On August 5, 2014, the warranty deed was extended to October 31, 2014. On March 31, 2015, the warranty deed was further extended to June 30, 2015. On July 1, 2015, the warranty deed was again extended to October 31, 2015. As at the date of this report, the acquisition has not been completed. There is no guarantee that the
transfer will be completed or that it will be completed on terms favorable to Yulong Pump. Through our wholly owned subsidiary, Million Place, together with its joint venture partner, Yulong Pump, we adopted a multi-pronged business plan involving the acquisition, development and exploitation of residential, commercial, and industrial real estate assets, the manufacture and sale of industrial water pumps and accessories and industrial boilers, and the provision of consultancy services for the design of industrial boiler systems. The accompanying unaudited consolida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fair presentation have been included. Operating results for the six months ended June 30, 2015 are not necessarily indicative of the results that may be expected for the fiscal year ending December 31, 2015. The accompanying unaudited consolidated financial statements should be read in conjunction with the financial statements and related notes included in the Company’s 2014 Annual Report filed with the SEC.</t>
  </si>
  <si>
    <t>Summary of Significant Accounting Policies</t>
  </si>
  <si>
    <t>Summary of Significant Accounting Policies [Abstract]</t>
  </si>
  <si>
    <t>SUMMARY OF SIGNIFICANT ACCOUNTING POLICIES</t>
  </si>
  <si>
    <t>NOTE 2. SUMMARY OF SIGNIFICANT ACCOUNTING POLICIES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usiness Combinations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Business Combinations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and six months ended June 30, 2015, there were no
potentially dilutive securities outstanding. Cash Asia Pacific considers all highly liquid investments purchased with an original maturity of three months or less to be cash equivalents. As of June 30, 2015, there were no cash equivalents. We maintain a bank account in Hong Kong that principally consists of cash. Income Taxes. 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June 30, 2015 and 2014.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effective prospectively for annual reporting periods begin after December 15, 2014, and interim periods within those annual periods. However, early adoption is permitted. The Company adopted ASU 2014-10 during the six months ended June 30, 2015,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9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Going Concern</t>
  </si>
  <si>
    <t>Going Concern [Abstract]</t>
  </si>
  <si>
    <t>GOING CONCERN</t>
  </si>
  <si>
    <t>NOTE 3. GOING CONCERN These financial statements have been prepared on a going concern basis, which implies Asia Pacific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Asian Pacific be unable to continue as a going concern. As of June 30, 2015, Asia Pacific has not generated revenues and has accumulated losses of $4,585,035 since inception. The continuation of Asia Pacific as a going concern is dependent upon the continued financial support from its shareholders, the ability of Asia Pacific to obtain necessary equity financing to continue operations, and the attainment of profitable operations. These factors raise substantial doubt regarding the Asia Pacific’s ability to continue as a going concern.</t>
  </si>
  <si>
    <t>Investment</t>
  </si>
  <si>
    <t>Investment [Abstract]</t>
  </si>
  <si>
    <t>INVESTMENT</t>
  </si>
  <si>
    <t>NOTE 4. INVESTMENT The Company, through Million Place, has a 49% interest in Yulong Pump, a pump and boiler production company in Inner Mongolia since December 1, 2012. We use the equity method to account for investments in Yulong Pump; accordingly, our results of operations include the Company’s proportionate share of the net income or loss of Yulong Pump. Our judgment regarding the level of influence over each equity method investment includes considering key factors such as our ownership interest, representation on the board of directors, participation in policy-making decisions and material intercompany transactions. Since the investment loss exceeded the carrying amount of an investment accounted for the equity method, the investment is reduced to zero as of June 30, 2015. The Company will resume applying the equity method only after its share of that net income equals the share of net losses not recognized during the period the equity method was suspended. As of June 30, 2015 and December 31, 2014, the carrying value of the Company’s investment in Yulong Pump amounted to $0 and $0, respectively. Investment loss from Yulong Pump amounted $0 and $19,834 for the three months ended June 30, 2015 and 2014, respectively. Investment loss from Yulong Pump amounted $0 and $22,900 for the six months ended June 30, 2015 and 2014, respectively.</t>
  </si>
  <si>
    <t>Related Party Transactions</t>
  </si>
  <si>
    <t>Related Party Transactions [Abstract]</t>
  </si>
  <si>
    <t>RELATED PARTY TRANSACTIONS</t>
  </si>
  <si>
    <t>NOTE 5. RELATED PARTY TRANSACTIONS As of June 30, 2015 and December 31, 2014, advances from the Company’s chairman, chief executive officer and director, John Gong, amounted to $120,283 and $61,239, respectively. The advances are payments made by John Gong to cover expenses related to its operations. The advance is non-interest bearing, and payable on demand. As of June 30, 2015 and December 31, 2014, accounts payable to a related party, G Capital Limited, amounted $633,340 and $504,532, respectively. The payable is for providing management services to the Company. John Gong is the CEO and a shareholder of G Capital Limited. On August 5, 2014, the company acquired Million Place, a related party under common control. Accordingly, in accordance with ASC Topic 805, with respect to business combination for transactions between entities ender common control, the merger has been accounted for using Pooling-of-Interest with no adjustment to the historical basis of the Million Place or the company. The Balance sheets, statement of operations and statement of cash flows for Million Place have therefore been included in all period presented as if we had been combined at all times the entities were under common control.</t>
  </si>
  <si>
    <t>Shares to be Issued</t>
  </si>
  <si>
    <t>Shares to be Issued and Stockholder's Equity [Abstract]</t>
  </si>
  <si>
    <t>SHARES TO BE ISSUED</t>
  </si>
  <si>
    <t>NOTE 6. SHARES TO BE ISSUED On April 2, 2014, the Company received $230,000 and agreed to issue shares pursuant to Regulation S of the Securities Act for $1.50 per share. On April 4, 2014, the Company received $130,000 and agreed to issue shares pursuant to Regulation S of the Securities Act for $1.50 per share. On April 4, 2014, the Company received $876,311 and agreed to issue shares pursuant to Regulation S of the Securities Act for $1.50 per share. $311 of the proceeds was booked as shareholder’s contribution and $876,000 was booked as shares to be issued as of June 30, 2014. On April 7, 2014, the Company received $15,000 and agreed to issue shares pursuant to Regulation S of the Securities Act for $1.50 per share. On April 7, 2014, the Company received $144,000 and agreed to issue shares pursuant to Regulation S of the Securities Act for $1.50 per share. On April 17, 2014, the Company received $60,000 and agreed to issue shares pursuant to Regulation S of the Securities Act for $1.50 per share. On May 2, 2014, the Company received $15,000 and agreed to issue shares pursuant to Regulation S of the Securities Act for $1.50 per share. On May 19, 2014, the Company received $15,000 and agreed to issue shares pursuant to Regulation S of the Securities Act for $1.50 per share. On May 21, 2014, the Company received $19,500 and agreed to issue shares pursuant to Regulation S of the Securities Act for $1.50 per share. On May 21, 2014, the Company received $60,000 and agreed to issue shares pursuant to Regulation S of the Securities Act for $1.50 per share. Shares issuance commission of $70,000 in relates to the above share issuance was booked against shares to be issued. As of June 30, 2015 and December 31, 2014, Share to be issued is 1,494,500.</t>
  </si>
  <si>
    <t>Stockholder's Equity</t>
  </si>
  <si>
    <t>STOCKHOLDER'S EQUITY</t>
  </si>
  <si>
    <t>NOTE 7. STOCKHOLDER’S EQUITY On November 5, 2012, we filed a Certificate of Change with the Nevada Secretary of State to increase our authorized capital from 100,000,000 common shares to 400,000,000 common shares. On the same date, we affected a forward split of our authorized, issued and outstanding shares of common stock on a four for one (4:1) basis. All prior share amounts have been restated retroactively. On April 4, 2014, the Company received $876,311 and agreed to issue shares pursuant to Regulation S of the Securities Act for $1.50 per share. $311 of the proceeds were booked as shareholder’s contribution and $876,000 were booked as shares to be issued as of June 30, 2014. On August 5, 2014, the Company entered into and closed a share exchange agreement with Million Place and the shareholders of Million Place. Pursuant to the terms of the share exchange agreement, the company agreed to acquire all 10,000 of the issued and outstanding shares of Million Place’s common stock in exchange for the issuance by the company of 7,500,000 shares of common stock to the shareholders of Million Place. As a result of these transactions, Million Place has become our wholly owned subsidiary. Because the company and Million Place are under common control, it is required under GAAP to account for the acquisition in a manner similar to the pooling of interest method of accounting. Under this method of accounting, the Company reflected in its balance sheet the assets of Million Place at the company’s historical carryover basis instead of reflecting the fair market value of assets and liabilities. The Company also retrospectively recast its financial statements to include the operating results of Million Place from the date these assets were originally acquired by the company (the dates upon which common control began). On November 19, 2014, the Company authorized and issued the 7,500,000 shares. On April 25, 2014, Million Place entered into a share sale and purchase agreement with Qin Xiu Shan, our former president, chief executive officer and director, whereby Qin Xiu Shan, who is the beneficial owner of a 51% interest in Yulong Pump, granted to Million Place the option to purchase an additional 2% equity interest in Yulong Pump (being 600,000 shares) for the aggregate purchase price of RMB 1.00 per share or approximately $96,278 in the aggregate. The option is perpetual and without provision for termination. With its acquisition of a 49% equity interest together with an option to purchase an aggregate 51% equity interest, Million Place is seeking to establish a majority equity stake in Yulong Pump. As of the report date, Million Place has not executed this option.</t>
  </si>
  <si>
    <t>Income Taxes</t>
  </si>
  <si>
    <t>Income Taxes [Abstract]</t>
  </si>
  <si>
    <t>INCOME TAXES</t>
  </si>
  <si>
    <t xml:space="preserve">NOTE 8. INCOME TAXES The income tax expense in the consolidated statements of operations consisted of:
For the three months ended June 30,
For the six months ended
2015 2014 2015 2014
Unites States Enterprise Income Tax $ - $ - $ - $ -
BVI Enterprise Income Tax - - - -
Income taxes, net $ - $ - $ - $ - United States Asia Pacific is incorporated in United States, and is subject to corporate income tax rate of 34%. As of June 30, 2015, the company has net operating losses of approximately $4,585,035 that begin expiring in 2031. The potential benefit of the company’s net operating losses has not been recognized in these financial statements because the company cannot be assured it is more likely-than-not it will utilize the net operating losses carried forward.
June 30, December 31,
Deferred Tax Assets and Liabilities:
Net operating loss carryforwards $ 314,964 $ 237,578
Valuation allowance (314,964 ) (237,578 )
Net deferred tax assets $ - $ - </t>
  </si>
  <si>
    <t>Summary of Significant Accounting Policies (Policies)</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usiness Combinations</t>
  </si>
  <si>
    <t>Business Combinations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Business Combinations</t>
  </si>
  <si>
    <t>Basic and Diluted Earnings (Loss) Per Share.</t>
  </si>
  <si>
    <t>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and six months ended June 30, 2015, there were no potentially dilutive securities outstanding.</t>
  </si>
  <si>
    <t>Cash Asia Pacific considers all highly liquid investments purchased with an original maturity of three months or less to be cash equivalents. As of June 30, 2015, there were no cash equivalents. We maintain a bank account in Hong Kong that principally consists of cash.</t>
  </si>
  <si>
    <t>Income Taxes.</t>
  </si>
  <si>
    <t>Income Taxes. The Company accounts for income taxes under the Financial Accounting Standards Board of Financial Accounting Standard ASC 740, "Accounting for Income Taxes."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June 30, 2015 and 2014.</t>
  </si>
  <si>
    <t>Recently Issued Accounting Pronouncements.</t>
  </si>
  <si>
    <t>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effective prospectively for annual reporting periods begin after December 15, 2014, and interim periods within those annual periods. However, early adoption is permitted. The Company adopted ASU 2014-10 during the six months ended June 30, 2015, thereby no longer presenting or disclosing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Income Taxes (Tables)</t>
  </si>
  <si>
    <t>Schedule of income tax expense</t>
  </si>
  <si>
    <t xml:space="preserve">For the three months ended June 30,
For the six months ended
2015 2014 2015 2014
Unites States Enterprise Income Tax $ - $ - $ - $ -
BVI Enterprise Income Tax - - - -
Income taxes, net $ - $ - $ - $ - </t>
  </si>
  <si>
    <t>Schedule of deferred tax assets and liabilities</t>
  </si>
  <si>
    <t xml:space="preserve">June 30, December 31,
Deferred Tax Assets and Liabilities:
Net operating loss carryforwards $ 314,964 $ 237,578
Valuation allowance (314,964 ) (237,578 )
Net deferred tax assets $ - $ - </t>
  </si>
  <si>
    <t>Basis of Presentation (Details)</t>
  </si>
  <si>
    <t>Aug. 05, 2014shares</t>
  </si>
  <si>
    <t>Apr. 25, 2014USD ($)shares</t>
  </si>
  <si>
    <t>Feb. 01, 2014USD ($)Employees</t>
  </si>
  <si>
    <t>Aug. 05, 2013USD ($)ft²</t>
  </si>
  <si>
    <t>Aug. 05, 2013CNY (¥)ft²</t>
  </si>
  <si>
    <t>Dec. 03, 2012USD ($)shares</t>
  </si>
  <si>
    <t>Dec. 31, 2013USD ($)</t>
  </si>
  <si>
    <t>Dec. 31, 2013CNY (¥)</t>
  </si>
  <si>
    <t>Dec. 31, 1998</t>
  </si>
  <si>
    <t>Jun. 30, 2015$ / sharesshares</t>
  </si>
  <si>
    <t>Dec. 31, 2014$ / sharesshares</t>
  </si>
  <si>
    <t>Nov. 19, 2014shares</t>
  </si>
  <si>
    <t>May. 22, 2014ft²</t>
  </si>
  <si>
    <t>Apr. 25, 2014¥ / shares</t>
  </si>
  <si>
    <t>Dec. 03, 2012¥ / shares</t>
  </si>
  <si>
    <t>Nov. 05, 2012$ / sharesshares</t>
  </si>
  <si>
    <t>Dec. 31, 2008shares</t>
  </si>
  <si>
    <t>Basis of Presentation (Textual)</t>
  </si>
  <si>
    <t>Common Stock, Shares, Outstanding</t>
  </si>
  <si>
    <t>Common stock par value | $ / shares</t>
  </si>
  <si>
    <t>Preferred stock, par value | $ / shares</t>
  </si>
  <si>
    <t>Shares issued pursuant to acquisition</t>
  </si>
  <si>
    <t>Shares issued pursuant to acquisition, Value | $</t>
  </si>
  <si>
    <t>Equity method investment, aggregate cost | $</t>
  </si>
  <si>
    <t>Equity method investment, ownership percentage</t>
  </si>
  <si>
    <t>49.00%</t>
  </si>
  <si>
    <t>Purchase price of per share | ¥ / shares</t>
  </si>
  <si>
    <t>Area | ft²</t>
  </si>
  <si>
    <t>Acquisition of land use rights</t>
  </si>
  <si>
    <t>Land use rights, Expiration</t>
  </si>
  <si>
    <t>Sep. 18,
		2080</t>
  </si>
  <si>
    <t>Dec. 31,
		2046</t>
  </si>
  <si>
    <t>Number of employees | Employees</t>
  </si>
  <si>
    <t>Common Stock [Member]</t>
  </si>
  <si>
    <t>Qin Xiu San [Member]</t>
  </si>
  <si>
    <t>Stock issued during period</t>
  </si>
  <si>
    <t>Million Place Investments [Member]</t>
  </si>
  <si>
    <t>Million Place Investments [Member] | Purchase agreement [Member]</t>
  </si>
  <si>
    <t>51.00%</t>
  </si>
  <si>
    <t>Additional equity interest percentage</t>
  </si>
  <si>
    <t>2.00%</t>
  </si>
  <si>
    <t>Going Concern (Details) - USD ($)</t>
  </si>
  <si>
    <t>Going Concern (Textual)</t>
  </si>
  <si>
    <t>Accumulated losses</t>
  </si>
  <si>
    <t>Investment (Details) - USD ($)</t>
  </si>
  <si>
    <t>May. 22, 2014</t>
  </si>
  <si>
    <t>Aug. 05, 2013</t>
  </si>
  <si>
    <t>Dec. 03, 2012</t>
  </si>
  <si>
    <t>Investment (Textual)</t>
  </si>
  <si>
    <t>Equity method investment, Ownership percentage</t>
  </si>
  <si>
    <t>Carrying value of equity method investments</t>
  </si>
  <si>
    <t>Investment loss from Yulong Pump amount</t>
  </si>
  <si>
    <t>Related Party Transactions (Details) - USD ($)</t>
  </si>
  <si>
    <t>Relatedparty Transactions (Textual)</t>
  </si>
  <si>
    <t>Accounts payable to a related party</t>
  </si>
  <si>
    <t>John Gong [Member]</t>
  </si>
  <si>
    <t>Shares to be Issued (Details) - USD ($)</t>
  </si>
  <si>
    <t>May. 02, 2014</t>
  </si>
  <si>
    <t>Apr. 07, 2014</t>
  </si>
  <si>
    <t>Apr. 04, 2014</t>
  </si>
  <si>
    <t>Apr. 02, 2014</t>
  </si>
  <si>
    <t>May. 21, 2014</t>
  </si>
  <si>
    <t>May. 19, 2014</t>
  </si>
  <si>
    <t>Apr. 17, 2014</t>
  </si>
  <si>
    <t>Shares to be Issued (Textual)</t>
  </si>
  <si>
    <t>Consideration received for issuance of shares</t>
  </si>
  <si>
    <t>Regulation S Securities Act [Member]</t>
  </si>
  <si>
    <t>Share price</t>
  </si>
  <si>
    <t>Regulation S Securities Act One [Member]</t>
  </si>
  <si>
    <t>Shareholder's contribution value</t>
  </si>
  <si>
    <t>Shares to be issued to Regulation Securities</t>
  </si>
  <si>
    <t>Stockholder's Equity (Details)</t>
  </si>
  <si>
    <t>Apr. 04, 2014USD ($)$ / shares</t>
  </si>
  <si>
    <t>Nov. 05, 2012shares</t>
  </si>
  <si>
    <t>Jun. 30, 2014USD ($)</t>
  </si>
  <si>
    <t>Jun. 30, 2015shares</t>
  </si>
  <si>
    <t>Dec. 31, 2014shares</t>
  </si>
  <si>
    <t>Stockholder's Equity (Textual)</t>
  </si>
  <si>
    <t>Forward split shares of common stock</t>
  </si>
  <si>
    <t>Four for one (4:1)</t>
  </si>
  <si>
    <t>Regulation S of the Securities Act [Member]</t>
  </si>
  <si>
    <t>Cash received on stock transaction | $</t>
  </si>
  <si>
    <t>Share price | $ / shares</t>
  </si>
  <si>
    <t>Shareholder's contribution value | $</t>
  </si>
  <si>
    <t>Shares to be issued to Regulation Securities | $</t>
  </si>
  <si>
    <t>Maximum [Member]</t>
  </si>
  <si>
    <t>Minimum [Member]</t>
  </si>
  <si>
    <t>Stock issuance of shares</t>
  </si>
  <si>
    <t>Million Place Investments [Member] | Share exchange agreement [Member]</t>
  </si>
  <si>
    <t>Acquisition of equity interest</t>
  </si>
  <si>
    <t>Income Taxes (Details) - USD ($) None in scaling factor is -9223372036854775296</t>
  </si>
  <si>
    <t>Income taxes, net</t>
  </si>
  <si>
    <t>Unites States Enterprise Income Tax [Member]</t>
  </si>
  <si>
    <t>BVI Enterprise Income Tax [Member]</t>
  </si>
  <si>
    <t>Income Taxes (Details 1) - USD ($)</t>
  </si>
  <si>
    <t>Deferred Tax Assets and Liabilities:</t>
  </si>
  <si>
    <t>Net operating loss carryforwards</t>
  </si>
  <si>
    <t>Valuation allowance</t>
  </si>
  <si>
    <t>Net deferred tax assets</t>
  </si>
  <si>
    <t>Income Taxes (Details Textual) - Jun. 30, 2015 - USD ($)</t>
  </si>
  <si>
    <t>Total</t>
  </si>
  <si>
    <t>Income Taxes (Textual)</t>
  </si>
  <si>
    <t>Statutory tax rate</t>
  </si>
  <si>
    <t>34.00%</t>
  </si>
  <si>
    <t>Expiration dates of loss carryforwards</t>
  </si>
  <si>
    <t>Begin expiring in 2031.</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767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9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7</v>
      </c>
      <c t="s" s="2" r="B1">
        <v>1</v>
      </c>
    </row>
    <row spans="1:2" r="2">
      <c t="s" s="2" r="B2">
        <v>2</v>
      </c>
    </row>
    <row spans="1:2" r="3">
      <c t="s" s="3" r="A3">
        <v>104</v>
      </c>
    </row>
    <row spans="1:2" r="4">
      <c t="s" s="4" r="A4">
        <v>108</v>
      </c>
      <c t="s" s="4"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88</v>
      </c>
    </row>
    <row spans="1:2" r="4">
      <c t="s" s="4" r="A4">
        <v>115</v>
      </c>
      <c t="s" s="4" r="B4">
        <v>116</v>
      </c>
    </row>
    <row spans="1:2" r="5">
      <c t="s" s="4" r="A5">
        <v>117</v>
      </c>
      <c t="s" s="4" r="B5">
        <v>118</v>
      </c>
    </row>
    <row spans="1:2" r="6">
      <c t="s" s="4" r="A6">
        <v>119</v>
      </c>
      <c t="s" s="4" r="B6">
        <v>120</v>
      </c>
    </row>
    <row spans="1:2" r="7">
      <c t="s" s="4" r="A7">
        <v>25</v>
      </c>
      <c t="s" s="4" r="B7">
        <v>121</v>
      </c>
    </row>
    <row spans="1:2" r="8">
      <c t="s" s="4" r="A8">
        <v>122</v>
      </c>
      <c t="s" s="4" r="B8">
        <v>123</v>
      </c>
    </row>
    <row spans="1:2" r="9">
      <c t="s" s="4" r="A9">
        <v>124</v>
      </c>
      <c t="s" s="4" r="B9">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26</v>
      </c>
      <c t="s" s="2" r="B1">
        <v>1</v>
      </c>
    </row>
    <row spans="1:2" r="2">
      <c t="s" s="2" r="B2">
        <v>2</v>
      </c>
    </row>
    <row spans="1:2" r="3">
      <c t="s" s="3" r="A3">
        <v>111</v>
      </c>
    </row>
    <row spans="1:2" r="4">
      <c t="s" s="4" r="A4">
        <v>127</v>
      </c>
      <c t="s" s="4" r="B4">
        <v>128</v>
      </c>
    </row>
    <row spans="1:2" r="5">
      <c t="s" s="4" r="A5">
        <v>129</v>
      </c>
      <c t="s" s="4" r="B5">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65"/>
    <col customWidth="1" max="2" min="2" width="20"/>
    <col customWidth="1" max="3" min="3" width="27"/>
    <col customWidth="1" max="4" min="4" width="30"/>
    <col customWidth="1" max="5" min="5" width="24"/>
    <col customWidth="1" max="6" min="6" width="24"/>
    <col customWidth="1" max="7" min="7" width="27"/>
    <col customWidth="1" max="8" min="8" width="21"/>
    <col customWidth="1" max="9" min="9" width="21"/>
    <col customWidth="1" max="10" min="10" width="16"/>
    <col customWidth="1" max="11" min="11" width="30"/>
    <col customWidth="1" max="12" min="12" width="30"/>
    <col customWidth="1" max="13" min="13" width="20"/>
    <col customWidth="1" max="14" min="14" width="17"/>
    <col customWidth="1" max="15" min="15" width="24"/>
    <col customWidth="1" max="16" min="16" width="24"/>
    <col customWidth="1" max="17" min="17" width="30"/>
    <col customWidth="1" max="18" min="18" width="20"/>
  </cols>
  <sheetData>
    <row spans="1:18" r="1">
      <c t="s" s="1" r="A1">
        <v>131</v>
      </c>
      <c t="s" s="2" r="B1">
        <v>132</v>
      </c>
      <c t="s" s="2" r="C1">
        <v>133</v>
      </c>
      <c t="s" s="2" r="D1">
        <v>134</v>
      </c>
      <c t="s" s="2" r="E1">
        <v>135</v>
      </c>
      <c t="s" s="2" r="F1">
        <v>136</v>
      </c>
      <c t="s" s="2" r="G1">
        <v>137</v>
      </c>
      <c t="s" s="2" r="H1">
        <v>138</v>
      </c>
      <c t="s" s="2" r="I1">
        <v>139</v>
      </c>
      <c t="s" s="2" r="J1">
        <v>140</v>
      </c>
      <c t="s" s="2" r="K1">
        <v>141</v>
      </c>
      <c t="s" s="2" r="L1">
        <v>142</v>
      </c>
      <c t="s" s="2" r="M1">
        <v>143</v>
      </c>
      <c t="s" s="2" r="N1">
        <v>144</v>
      </c>
      <c t="s" s="2" r="O1">
        <v>145</v>
      </c>
      <c t="s" s="2" r="P1">
        <v>146</v>
      </c>
      <c t="s" s="2" r="Q1">
        <v>147</v>
      </c>
      <c t="s" s="2" r="R1">
        <v>148</v>
      </c>
    </row>
    <row spans="1:18" r="2">
      <c t="s" s="3" r="A2">
        <v>149</v>
      </c>
    </row>
    <row spans="1:18" r="3">
      <c t="s" s="4" r="A3">
        <v>48</v>
      </c>
      <c t="n" s="5" r="K3">
        <v>400000000</v>
      </c>
      <c t="n" s="5" r="L3">
        <v>400000000</v>
      </c>
      <c t="n" s="5" r="M3">
        <v>7500000</v>
      </c>
      <c t="n" s="5" r="Q3">
        <v>100000000</v>
      </c>
      <c t="n" s="5" r="R3">
        <v>30000000</v>
      </c>
    </row>
    <row spans="1:18" r="4">
      <c t="s" s="4" r="A4">
        <v>49</v>
      </c>
      <c t="n" s="5" r="B4">
        <v>39300000</v>
      </c>
      <c t="n" s="5" r="K4">
        <v>39300000</v>
      </c>
      <c t="n" s="5" r="L4">
        <v>39300000</v>
      </c>
      <c t="n" s="5" r="M4">
        <v>7500000</v>
      </c>
      <c t="n" s="5" r="R4">
        <v>30000000</v>
      </c>
    </row>
    <row spans="1:18" r="5">
      <c t="s" s="4" r="A5">
        <v>150</v>
      </c>
      <c t="n" s="5" r="B5">
        <v>39300000</v>
      </c>
      <c t="n" s="5" r="K5">
        <v>39300000</v>
      </c>
      <c t="n" s="5" r="L5">
        <v>39300000</v>
      </c>
      <c t="n" s="5" r="Q5">
        <v>31800000</v>
      </c>
      <c t="n" s="5" r="R5">
        <v>30000000</v>
      </c>
    </row>
    <row spans="1:18" r="6">
      <c t="s" s="4" r="A6">
        <v>151</v>
      </c>
      <c t="n" s="8" r="K6">
        <v>1e-05</v>
      </c>
      <c t="n" s="8" r="L6">
        <v>1e-05</v>
      </c>
    </row>
    <row spans="1:18" r="7">
      <c t="s" s="4" r="A7">
        <v>43</v>
      </c>
      <c t="n" s="5" r="K7">
        <v>100000000</v>
      </c>
      <c t="n" s="5" r="L7">
        <v>100000000</v>
      </c>
      <c t="n" s="5" r="Q7">
        <v>100000000</v>
      </c>
    </row>
    <row spans="1:18" r="8">
      <c t="s" s="4" r="A8">
        <v>152</v>
      </c>
      <c t="n" s="8" r="K8">
        <v>1e-05</v>
      </c>
      <c t="n" s="8" r="L8">
        <v>1e-05</v>
      </c>
      <c t="n" s="8" r="Q8">
        <v>1e-05</v>
      </c>
    </row>
    <row spans="1:18" r="9">
      <c t="s" s="4" r="A9">
        <v>153</v>
      </c>
      <c t="n" s="5" r="G9">
        <v>14700000</v>
      </c>
    </row>
    <row spans="1:18" r="10">
      <c t="s" s="4" r="A10">
        <v>154</v>
      </c>
      <c t="n" s="7" r="G10">
        <v>2227273</v>
      </c>
    </row>
    <row spans="1:18" r="11">
      <c t="s" s="4" r="A11">
        <v>155</v>
      </c>
      <c t="n" s="7" r="D11">
        <v>250000000</v>
      </c>
    </row>
    <row spans="1:18" r="12">
      <c t="s" s="4" r="A12">
        <v>156</v>
      </c>
      <c t="s" s="4" r="E12">
        <v>157</v>
      </c>
      <c t="s" s="4" r="F12">
        <v>157</v>
      </c>
      <c t="s" s="4" r="N12">
        <v>157</v>
      </c>
      <c t="s" s="4" r="P12">
        <v>157</v>
      </c>
    </row>
    <row spans="1:18" r="13">
      <c t="s" s="4" r="A13">
        <v>158</v>
      </c>
      <c t="n" s="10" r="P13">
        <v>1</v>
      </c>
    </row>
    <row spans="1:18" r="14">
      <c t="s" s="4" r="A14">
        <v>159</v>
      </c>
      <c t="n" s="5" r="E14">
        <v>143106</v>
      </c>
      <c t="n" s="5" r="F14">
        <v>143106</v>
      </c>
      <c t="n" s="5" r="N14">
        <v>143106</v>
      </c>
    </row>
    <row spans="1:18" r="15">
      <c t="s" s="4" r="A15">
        <v>160</v>
      </c>
      <c t="n" s="7" r="E15">
        <v>31114000</v>
      </c>
      <c t="n" s="10" r="F15">
        <v>188355325</v>
      </c>
    </row>
    <row spans="1:18" r="16">
      <c t="s" s="4" r="A16">
        <v>161</v>
      </c>
      <c t="s" s="4" r="E16">
        <v>162</v>
      </c>
      <c t="s" s="4" r="F16">
        <v>162</v>
      </c>
      <c t="s" s="4" r="J16">
        <v>163</v>
      </c>
    </row>
    <row spans="1:18" r="17">
      <c t="s" s="4" r="A17">
        <v>164</v>
      </c>
      <c t="n" s="5" r="D17">
        <v>300</v>
      </c>
    </row>
    <row spans="1:18" r="18">
      <c t="s" s="4" r="A18">
        <v>165</v>
      </c>
    </row>
    <row spans="1:18" r="19">
      <c t="s" s="3" r="A19">
        <v>149</v>
      </c>
    </row>
    <row spans="1:18" r="20">
      <c t="s" s="4" r="A20">
        <v>49</v>
      </c>
      <c t="n" s="5" r="Q20">
        <v>7950000</v>
      </c>
    </row>
    <row spans="1:18" r="21">
      <c t="s" s="4" r="A21">
        <v>150</v>
      </c>
      <c t="n" s="5" r="Q21">
        <v>7950000</v>
      </c>
    </row>
    <row spans="1:18" r="22">
      <c t="s" s="4" r="A22">
        <v>166</v>
      </c>
    </row>
    <row spans="1:18" r="23">
      <c t="s" s="3" r="A23">
        <v>149</v>
      </c>
    </row>
    <row spans="1:18" r="24">
      <c t="s" s="4" r="A24">
        <v>167</v>
      </c>
      <c t="n" s="7" r="H24">
        <v>31114000</v>
      </c>
      <c t="n" s="10" r="I24">
        <v>188355325</v>
      </c>
    </row>
    <row spans="1:18" r="25">
      <c t="s" s="4" r="A25">
        <v>168</v>
      </c>
    </row>
    <row spans="1:18" r="26">
      <c t="s" s="3" r="A26">
        <v>149</v>
      </c>
    </row>
    <row spans="1:18" r="27">
      <c t="s" s="4" r="A27">
        <v>49</v>
      </c>
      <c t="n" s="5" r="B27">
        <v>10000</v>
      </c>
    </row>
    <row spans="1:18" r="28">
      <c t="s" s="4" r="A28">
        <v>150</v>
      </c>
      <c t="n" s="5" r="B28">
        <v>10000</v>
      </c>
    </row>
    <row spans="1:18" r="29">
      <c t="s" s="4" r="A29">
        <v>153</v>
      </c>
      <c t="n" s="5" r="B29">
        <v>7500000</v>
      </c>
    </row>
    <row spans="1:18" r="30">
      <c t="s" s="4" r="A30">
        <v>169</v>
      </c>
    </row>
    <row spans="1:18" r="31">
      <c t="s" s="3" r="A31">
        <v>149</v>
      </c>
    </row>
    <row spans="1:18" r="32">
      <c t="s" s="4" r="A32">
        <v>153</v>
      </c>
      <c t="n" s="5" r="C32">
        <v>600000</v>
      </c>
    </row>
    <row spans="1:18" r="33">
      <c t="s" s="4" r="A33">
        <v>154</v>
      </c>
      <c t="n" s="7" r="C33">
        <v>96278</v>
      </c>
    </row>
    <row spans="1:18" r="34">
      <c t="s" s="4" r="A34">
        <v>156</v>
      </c>
      <c t="s" s="4" r="O34">
        <v>170</v>
      </c>
    </row>
    <row spans="1:18" r="35">
      <c t="s" s="4" r="A35">
        <v>158</v>
      </c>
      <c t="n" s="10" r="O35">
        <v>1</v>
      </c>
    </row>
    <row spans="1:18" r="36">
      <c t="s" s="4" r="A36">
        <v>171</v>
      </c>
      <c t="s" s="4" r="C36">
        <v>17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73</v>
      </c>
      <c t="s" s="2" r="B1">
        <v>2</v>
      </c>
      <c t="s" s="2" r="C1">
        <v>23</v>
      </c>
    </row>
    <row spans="1:3" r="2">
      <c t="s" s="3" r="A2">
        <v>174</v>
      </c>
    </row>
    <row spans="1:3" r="3">
      <c t="s" s="4" r="A3">
        <v>175</v>
      </c>
      <c t="n" s="7" r="B3">
        <v>-4585035</v>
      </c>
      <c t="n" s="7" r="C3">
        <v>-435479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176</v>
      </c>
      <c t="s" s="2" r="B1">
        <v>52</v>
      </c>
      <c t="s" s="2" r="D1">
        <v>1</v>
      </c>
    </row>
    <row spans="1:9" r="2">
      <c t="s" s="2" r="B2">
        <v>2</v>
      </c>
      <c t="s" s="2" r="C2">
        <v>53</v>
      </c>
      <c t="s" s="2" r="D2">
        <v>2</v>
      </c>
      <c t="s" s="2" r="E2">
        <v>53</v>
      </c>
      <c t="s" s="2" r="F2">
        <v>23</v>
      </c>
      <c t="s" s="2" r="G2">
        <v>177</v>
      </c>
      <c t="s" s="2" r="H2">
        <v>178</v>
      </c>
      <c t="s" s="2" r="I2">
        <v>179</v>
      </c>
    </row>
    <row spans="1:9" r="3">
      <c t="s" s="3" r="A3">
        <v>180</v>
      </c>
    </row>
    <row spans="1:9" r="4">
      <c t="s" s="4" r="A4">
        <v>181</v>
      </c>
      <c t="s" s="4" r="G4">
        <v>157</v>
      </c>
      <c t="s" s="4" r="H4">
        <v>157</v>
      </c>
      <c t="s" s="4" r="I4">
        <v>157</v>
      </c>
    </row>
    <row spans="1:9" r="5">
      <c t="s" s="4" r="A5">
        <v>182</v>
      </c>
      <c t="n" s="7" r="B5">
        <v>0</v>
      </c>
      <c t="n" s="7" r="D5">
        <v>0</v>
      </c>
      <c t="n" s="7" r="F5">
        <v>0</v>
      </c>
    </row>
    <row spans="1:9" r="6">
      <c t="s" s="4" r="A6">
        <v>183</v>
      </c>
      <c t="n" s="7" r="C6">
        <v>-19834</v>
      </c>
      <c t="n" s="7" r="E6">
        <v>-229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84</v>
      </c>
      <c t="s" s="2" r="B1">
        <v>2</v>
      </c>
      <c t="s" s="2" r="C1">
        <v>23</v>
      </c>
    </row>
    <row spans="1:3" r="2">
      <c t="s" s="3" r="A2">
        <v>185</v>
      </c>
    </row>
    <row spans="1:3" r="3">
      <c t="s" s="4" r="A3">
        <v>32</v>
      </c>
      <c t="n" s="7" r="B3">
        <v>120283</v>
      </c>
      <c t="n" s="7" r="C3">
        <v>61239</v>
      </c>
    </row>
    <row spans="1:3" r="4">
      <c t="s" s="4" r="A4">
        <v>186</v>
      </c>
      <c t="n" s="5" r="B4">
        <v>633340</v>
      </c>
      <c t="n" s="5" r="C4">
        <v>504532</v>
      </c>
    </row>
    <row spans="1:3" r="5">
      <c t="s" s="4" r="A5">
        <v>187</v>
      </c>
    </row>
    <row spans="1:3" r="6">
      <c t="s" s="3" r="A6">
        <v>185</v>
      </c>
    </row>
    <row spans="1:3" r="7">
      <c t="s" s="4" r="A7">
        <v>32</v>
      </c>
      <c t="n" s="5" r="B7">
        <v>120283</v>
      </c>
      <c t="n" s="5" r="C7">
        <v>61239</v>
      </c>
    </row>
    <row spans="1:3" r="8">
      <c t="s" s="4" r="A8">
        <v>186</v>
      </c>
      <c t="n" s="7" r="B8">
        <v>633340</v>
      </c>
      <c t="n" s="7" r="C8">
        <v>5045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290</v>
      </c>
      <c t="n" s="7" r="C3">
        <v>6946</v>
      </c>
    </row>
    <row spans="1:3" r="4">
      <c t="s" s="4" r="A4">
        <v>26</v>
      </c>
      <c t="n" s="5" r="B4">
        <v>4290</v>
      </c>
      <c t="n" s="5" r="C4">
        <v>6946</v>
      </c>
    </row>
    <row spans="1:3" r="5">
      <c t="s" s="4" r="A5">
        <v>27</v>
      </c>
      <c t="n" s="5" r="B5">
        <v>4290</v>
      </c>
      <c t="n" s="5" r="C5">
        <v>6946</v>
      </c>
    </row>
    <row spans="1:3" r="6">
      <c t="s" s="3" r="A6">
        <v>28</v>
      </c>
    </row>
    <row spans="1:3" r="7">
      <c t="s" s="4" r="A7">
        <v>29</v>
      </c>
      <c t="n" s="5" r="B7">
        <v>57839</v>
      </c>
      <c t="n" s="5" r="C7">
        <v>18103</v>
      </c>
    </row>
    <row spans="1:3" r="8">
      <c t="s" s="4" r="A8">
        <v>30</v>
      </c>
      <c t="n" s="5" r="B8">
        <v>1494500</v>
      </c>
      <c t="n" s="5" r="C8">
        <v>1494500</v>
      </c>
    </row>
    <row spans="1:3" r="9">
      <c t="s" s="4" r="A9">
        <v>31</v>
      </c>
      <c t="n" s="5" r="B9">
        <v>633340</v>
      </c>
      <c t="n" s="5" r="C9">
        <v>504532</v>
      </c>
    </row>
    <row spans="1:3" r="10">
      <c t="s" s="4" r="A10">
        <v>32</v>
      </c>
      <c t="n" s="5" r="B10">
        <v>120283</v>
      </c>
      <c t="n" s="5" r="C10">
        <v>61239</v>
      </c>
    </row>
    <row spans="1:3" r="11">
      <c t="s" s="4" r="A11">
        <v>33</v>
      </c>
      <c t="n" s="7" r="B11">
        <v>2305962</v>
      </c>
      <c t="n" s="7" r="C11">
        <v>2078374</v>
      </c>
    </row>
    <row spans="1:3" r="12">
      <c t="s" s="3" r="A12">
        <v>34</v>
      </c>
    </row>
    <row spans="1:3" r="13">
      <c t="s" s="4" r="A13">
        <v>35</v>
      </c>
    </row>
    <row spans="1:3" r="14">
      <c t="s" s="4" r="A14">
        <v>36</v>
      </c>
      <c t="n" s="7" r="B14">
        <v>393</v>
      </c>
      <c t="n" s="7" r="C14">
        <v>393</v>
      </c>
    </row>
    <row spans="1:3" r="15">
      <c t="s" s="4" r="A15">
        <v>37</v>
      </c>
      <c t="n" s="5" r="B15">
        <v>2282970</v>
      </c>
      <c t="n" s="5" r="C15">
        <v>2282970</v>
      </c>
    </row>
    <row spans="1:3" r="16">
      <c t="s" s="4" r="A16">
        <v>38</v>
      </c>
      <c t="n" s="5" r="B16">
        <v>-4585035</v>
      </c>
      <c t="n" s="5" r="C16">
        <v>-4354791</v>
      </c>
    </row>
    <row spans="1:3" r="17">
      <c t="s" s="4" r="A17">
        <v>39</v>
      </c>
      <c t="n" s="5" r="B17">
        <v>-2301672</v>
      </c>
      <c t="n" s="5" r="C17">
        <v>-2071428</v>
      </c>
    </row>
    <row spans="1:3" r="18">
      <c t="s" s="4" r="A18">
        <v>40</v>
      </c>
      <c t="n" s="7" r="B18">
        <v>4290</v>
      </c>
      <c t="n" s="7" r="C18">
        <v>6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88</v>
      </c>
      <c t="s" s="2" r="B1">
        <v>189</v>
      </c>
      <c t="s" s="2" r="C1">
        <v>190</v>
      </c>
      <c t="s" s="2" r="D1">
        <v>191</v>
      </c>
      <c t="s" s="2" r="E1">
        <v>192</v>
      </c>
      <c t="s" s="2" r="F1">
        <v>53</v>
      </c>
      <c t="s" s="2" r="G1">
        <v>193</v>
      </c>
      <c t="s" s="2" r="H1">
        <v>194</v>
      </c>
      <c t="s" s="2" r="I1">
        <v>195</v>
      </c>
      <c t="s" s="2" r="J1">
        <v>2</v>
      </c>
      <c t="s" s="2" r="K1">
        <v>23</v>
      </c>
    </row>
    <row spans="1:11" r="2">
      <c t="s" s="3" r="A2">
        <v>196</v>
      </c>
    </row>
    <row spans="1:11" r="3">
      <c t="s" s="4" r="A3">
        <v>197</v>
      </c>
      <c t="n" s="7" r="J3">
        <v>70000</v>
      </c>
    </row>
    <row spans="1:11" r="4">
      <c t="s" s="4" r="A4">
        <v>30</v>
      </c>
      <c t="n" s="7" r="J4">
        <v>1494500</v>
      </c>
      <c t="n" s="7" r="K4">
        <v>1494500</v>
      </c>
    </row>
    <row spans="1:11" r="5">
      <c t="s" s="4" r="A5">
        <v>198</v>
      </c>
    </row>
    <row spans="1:11" r="6">
      <c t="s" s="3" r="A6">
        <v>196</v>
      </c>
    </row>
    <row spans="1:11" r="7">
      <c t="s" s="4" r="A7">
        <v>197</v>
      </c>
      <c t="n" s="7" r="B7">
        <v>15000</v>
      </c>
      <c t="n" s="7" r="C7">
        <v>15000</v>
      </c>
      <c t="n" s="7" r="D7">
        <v>130000</v>
      </c>
      <c t="n" s="7" r="E7">
        <v>230000</v>
      </c>
      <c t="n" s="7" r="G7">
        <v>19500</v>
      </c>
      <c t="n" s="7" r="H7">
        <v>15000</v>
      </c>
      <c t="n" s="7" r="I7">
        <v>60000</v>
      </c>
    </row>
    <row spans="1:11" r="8">
      <c t="s" s="4" r="A8">
        <v>199</v>
      </c>
      <c t="n" s="9" r="B8">
        <v>1.5</v>
      </c>
      <c t="n" s="9" r="C8">
        <v>1.5</v>
      </c>
      <c t="n" s="9" r="D8">
        <v>1.5</v>
      </c>
      <c t="n" s="9" r="E8">
        <v>1.5</v>
      </c>
      <c t="n" s="9" r="G8">
        <v>1.5</v>
      </c>
      <c t="n" s="9" r="H8">
        <v>1.5</v>
      </c>
      <c t="n" s="9" r="I8">
        <v>1.5</v>
      </c>
    </row>
    <row spans="1:11" r="9">
      <c t="s" s="4" r="A9">
        <v>200</v>
      </c>
    </row>
    <row spans="1:11" r="10">
      <c t="s" s="3" r="A10">
        <v>196</v>
      </c>
    </row>
    <row spans="1:11" r="11">
      <c t="s" s="4" r="A11">
        <v>197</v>
      </c>
      <c t="n" s="7" r="C11">
        <v>144000</v>
      </c>
      <c t="n" s="7" r="D11">
        <v>876311</v>
      </c>
      <c t="n" s="7" r="G11">
        <v>60000</v>
      </c>
    </row>
    <row spans="1:11" r="12">
      <c t="s" s="4" r="A12">
        <v>199</v>
      </c>
      <c t="n" s="9" r="C12">
        <v>1.5</v>
      </c>
      <c t="n" s="9" r="D12">
        <v>1.5</v>
      </c>
      <c t="n" s="9" r="G12">
        <v>1.5</v>
      </c>
    </row>
    <row spans="1:11" r="13">
      <c t="s" s="4" r="A13">
        <v>201</v>
      </c>
      <c t="n" s="7" r="D13">
        <v>311</v>
      </c>
    </row>
    <row spans="1:11" r="14">
      <c t="s" s="4" r="A14">
        <v>202</v>
      </c>
      <c t="n" s="7" r="F14">
        <v>87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71"/>
    <col customWidth="1" max="2" min="2" width="20"/>
    <col customWidth="1" max="3" min="3" width="27"/>
    <col customWidth="1" max="4" min="4" width="31"/>
    <col customWidth="1" max="5" min="5" width="27"/>
    <col customWidth="1" max="6" min="6" width="20"/>
    <col customWidth="1" max="7" min="7" width="20"/>
    <col customWidth="1" max="8" min="8" width="21"/>
    <col customWidth="1" max="9" min="9" width="20"/>
    <col customWidth="1" max="10" min="10" width="20"/>
    <col customWidth="1" max="11" min="11" width="14"/>
    <col customWidth="1" max="12" min="12" width="24"/>
    <col customWidth="1" max="13" min="13" width="14"/>
    <col customWidth="1" max="14" min="14" width="24"/>
    <col customWidth="1" max="15" min="15" width="20"/>
  </cols>
  <sheetData>
    <row spans="1:15" r="1">
      <c t="s" s="1" r="A1">
        <v>203</v>
      </c>
      <c t="s" s="2" r="B1">
        <v>132</v>
      </c>
      <c t="s" s="2" r="C1">
        <v>133</v>
      </c>
      <c t="s" s="2" r="D1">
        <v>204</v>
      </c>
      <c t="s" s="2" r="E1">
        <v>137</v>
      </c>
      <c t="s" s="2" r="F1">
        <v>205</v>
      </c>
      <c t="s" s="2" r="G1">
        <v>143</v>
      </c>
      <c t="s" s="2" r="H1">
        <v>206</v>
      </c>
      <c t="s" s="2" r="I1">
        <v>207</v>
      </c>
      <c t="s" s="2" r="J1">
        <v>208</v>
      </c>
      <c t="s" s="2" r="K1">
        <v>177</v>
      </c>
      <c t="s" s="2" r="L1">
        <v>145</v>
      </c>
      <c t="s" s="2" r="M1">
        <v>178</v>
      </c>
      <c t="s" s="2" r="N1">
        <v>146</v>
      </c>
      <c t="s" s="2" r="O1">
        <v>148</v>
      </c>
    </row>
    <row spans="1:15" r="2">
      <c t="s" s="3" r="A2">
        <v>209</v>
      </c>
    </row>
    <row spans="1:15" r="3">
      <c t="s" s="4" r="A3">
        <v>48</v>
      </c>
      <c t="n" s="5" r="F3">
        <v>100000000</v>
      </c>
      <c t="n" s="5" r="G3">
        <v>7500000</v>
      </c>
      <c t="n" s="5" r="I3">
        <v>400000000</v>
      </c>
      <c t="n" s="5" r="J3">
        <v>400000000</v>
      </c>
      <c t="n" s="5" r="O3">
        <v>30000000</v>
      </c>
    </row>
    <row spans="1:15" r="4">
      <c t="s" s="4" r="A4">
        <v>210</v>
      </c>
      <c t="s" s="4" r="F4">
        <v>211</v>
      </c>
    </row>
    <row spans="1:15" r="5">
      <c t="s" s="4" r="A5">
        <v>154</v>
      </c>
      <c t="n" s="7" r="E5">
        <v>2227273</v>
      </c>
    </row>
    <row spans="1:15" r="6">
      <c t="s" s="4" r="A6">
        <v>153</v>
      </c>
      <c t="n" s="5" r="E6">
        <v>14700000</v>
      </c>
    </row>
    <row spans="1:15" r="7">
      <c t="s" s="4" r="A7">
        <v>156</v>
      </c>
      <c t="s" s="4" r="K7">
        <v>157</v>
      </c>
      <c t="s" s="4" r="M7">
        <v>157</v>
      </c>
      <c t="s" s="4" r="N7">
        <v>157</v>
      </c>
    </row>
    <row spans="1:15" r="8">
      <c t="s" s="4" r="A8">
        <v>158</v>
      </c>
      <c t="n" s="10" r="N8">
        <v>1</v>
      </c>
    </row>
    <row spans="1:15" r="9">
      <c t="s" s="4" r="A9">
        <v>212</v>
      </c>
    </row>
    <row spans="1:15" r="10">
      <c t="s" s="3" r="A10">
        <v>209</v>
      </c>
    </row>
    <row spans="1:15" r="11">
      <c t="s" s="4" r="A11">
        <v>213</v>
      </c>
      <c t="n" s="7" r="D11">
        <v>876311</v>
      </c>
    </row>
    <row spans="1:15" r="12">
      <c t="s" s="4" r="A12">
        <v>214</v>
      </c>
      <c t="n" s="9" r="D12">
        <v>1.5</v>
      </c>
    </row>
    <row spans="1:15" r="13">
      <c t="s" s="4" r="A13">
        <v>215</v>
      </c>
      <c t="n" s="7" r="D13">
        <v>311</v>
      </c>
    </row>
    <row spans="1:15" r="14">
      <c t="s" s="4" r="A14">
        <v>216</v>
      </c>
      <c t="n" s="7" r="H14">
        <v>876000</v>
      </c>
    </row>
    <row spans="1:15" r="15">
      <c t="s" s="4" r="A15">
        <v>217</v>
      </c>
    </row>
    <row spans="1:15" r="16">
      <c t="s" s="3" r="A16">
        <v>209</v>
      </c>
    </row>
    <row spans="1:15" r="17">
      <c t="s" s="4" r="A17">
        <v>48</v>
      </c>
      <c t="n" s="5" r="F17">
        <v>400000000</v>
      </c>
    </row>
    <row spans="1:15" r="18">
      <c t="s" s="4" r="A18">
        <v>218</v>
      </c>
    </row>
    <row spans="1:15" r="19">
      <c t="s" s="3" r="A19">
        <v>209</v>
      </c>
    </row>
    <row spans="1:15" r="20">
      <c t="s" s="4" r="A20">
        <v>48</v>
      </c>
      <c t="n" s="5" r="F20">
        <v>100000000</v>
      </c>
    </row>
    <row spans="1:15" r="21">
      <c t="s" s="4" r="A21">
        <v>168</v>
      </c>
    </row>
    <row spans="1:15" r="22">
      <c t="s" s="3" r="A22">
        <v>209</v>
      </c>
    </row>
    <row spans="1:15" r="23">
      <c t="s" s="4" r="A23">
        <v>153</v>
      </c>
      <c t="n" s="5" r="B23">
        <v>7500000</v>
      </c>
    </row>
    <row spans="1:15" r="24">
      <c t="s" s="4" r="A24">
        <v>219</v>
      </c>
      <c t="n" s="5" r="G24">
        <v>7500000</v>
      </c>
    </row>
    <row spans="1:15" r="25">
      <c t="s" s="4" r="A25">
        <v>220</v>
      </c>
    </row>
    <row spans="1:15" r="26">
      <c t="s" s="3" r="A26">
        <v>209</v>
      </c>
    </row>
    <row spans="1:15" r="27">
      <c t="s" s="4" r="A27">
        <v>153</v>
      </c>
      <c t="n" s="5" r="B27">
        <v>10000</v>
      </c>
    </row>
    <row spans="1:15" r="28">
      <c t="s" s="4" r="A28">
        <v>169</v>
      </c>
    </row>
    <row spans="1:15" r="29">
      <c t="s" s="3" r="A29">
        <v>209</v>
      </c>
    </row>
    <row spans="1:15" r="30">
      <c t="s" s="4" r="A30">
        <v>154</v>
      </c>
      <c t="n" s="7" r="C30">
        <v>96278</v>
      </c>
    </row>
    <row spans="1:15" r="31">
      <c t="s" s="4" r="A31">
        <v>153</v>
      </c>
      <c t="n" s="5" r="C31">
        <v>600000</v>
      </c>
    </row>
    <row spans="1:15" r="32">
      <c t="s" s="4" r="A32">
        <v>156</v>
      </c>
      <c t="s" s="4" r="L32">
        <v>170</v>
      </c>
    </row>
    <row spans="1:15" r="33">
      <c t="s" s="4" r="A33">
        <v>171</v>
      </c>
      <c t="s" s="4" r="C33">
        <v>172</v>
      </c>
    </row>
    <row spans="1:15" r="34">
      <c t="s" s="4" r="A34">
        <v>158</v>
      </c>
      <c t="n" s="10" r="L34">
        <v>1</v>
      </c>
    </row>
    <row spans="1:15" r="35">
      <c t="s" s="4" r="A35">
        <v>221</v>
      </c>
      <c t="s" s="4" r="L35">
        <v>15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2</v>
      </c>
      <c t="s" s="2" r="B1">
        <v>52</v>
      </c>
      <c t="s" s="2" r="D1">
        <v>1</v>
      </c>
    </row>
    <row spans="1:5" r="2">
      <c t="s" s="2" r="B2">
        <v>2</v>
      </c>
      <c t="s" s="2" r="C2">
        <v>53</v>
      </c>
      <c t="s" s="2" r="D2">
        <v>2</v>
      </c>
      <c t="s" s="2" r="E2">
        <v>53</v>
      </c>
    </row>
    <row spans="1:5" r="3">
      <c t="s" s="4" r="A3">
        <v>223</v>
      </c>
    </row>
    <row spans="1:5" r="4">
      <c t="s" s="4" r="A4">
        <v>224</v>
      </c>
    </row>
    <row spans="1:5" r="5">
      <c t="s" s="4" r="A5">
        <v>223</v>
      </c>
    </row>
    <row spans="1:5" r="6">
      <c t="s" s="4" r="A6">
        <v>225</v>
      </c>
    </row>
    <row spans="1:5" r="7">
      <c t="s" s="4" r="A7">
        <v>22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26</v>
      </c>
      <c t="s" s="2" r="B1">
        <v>2</v>
      </c>
      <c t="s" s="2" r="C1">
        <v>23</v>
      </c>
    </row>
    <row spans="1:3" r="2">
      <c t="s" s="3" r="A2">
        <v>227</v>
      </c>
    </row>
    <row spans="1:3" r="3">
      <c t="s" s="4" r="A3">
        <v>228</v>
      </c>
      <c t="n" s="7" r="B3">
        <v>314964</v>
      </c>
      <c t="n" s="7" r="C3">
        <v>237578</v>
      </c>
    </row>
    <row spans="1:3" r="4">
      <c t="s" s="4" r="A4">
        <v>229</v>
      </c>
      <c t="n" s="7" r="B4">
        <v>-314964</v>
      </c>
      <c t="n" s="7" r="C4">
        <v>-237578</v>
      </c>
    </row>
    <row spans="1:3" r="5">
      <c t="s" s="4" r="A5">
        <v>2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4"/>
  </cols>
  <sheetData>
    <row spans="1:2" r="1">
      <c t="s" s="1" r="A1">
        <v>231</v>
      </c>
      <c t="s" s="2" r="B1">
        <v>232</v>
      </c>
    </row>
    <row spans="1:2" r="2">
      <c t="s" s="3" r="A2">
        <v>233</v>
      </c>
    </row>
    <row spans="1:2" r="3">
      <c t="s" s="4" r="A3">
        <v>228</v>
      </c>
      <c t="n" s="7" r="B3">
        <v>4585035</v>
      </c>
    </row>
    <row spans="1:2" r="4">
      <c t="s" s="4" r="A4">
        <v>234</v>
      </c>
      <c t="s" s="4" r="B4">
        <v>235</v>
      </c>
    </row>
    <row spans="1:2" r="5">
      <c t="s" s="4" r="A5">
        <v>236</v>
      </c>
      <c t="s" s="4" r="B5">
        <v>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v>
      </c>
      <c t="s" s="2" r="B1">
        <v>2</v>
      </c>
      <c t="s" s="2" r="C1">
        <v>23</v>
      </c>
    </row>
    <row spans="1:3" r="2">
      <c t="s" s="3" r="A2">
        <v>42</v>
      </c>
    </row>
    <row spans="1:3" r="3">
      <c t="s" s="4" r="A3">
        <v>43</v>
      </c>
      <c t="n" s="5" r="B3">
        <v>100000000</v>
      </c>
      <c t="n" s="5" r="C3">
        <v>100000000</v>
      </c>
    </row>
    <row spans="1:3" r="4">
      <c t="s" s="4" r="A4">
        <v>44</v>
      </c>
      <c t="n" s="8" r="B4">
        <v>1e-05</v>
      </c>
      <c t="n" s="8" r="C4">
        <v>1e-05</v>
      </c>
    </row>
    <row spans="1:3" r="5">
      <c t="s" s="4" r="A5">
        <v>45</v>
      </c>
      <c t="n" s="5" r="B5">
        <v>0</v>
      </c>
      <c t="n" s="5" r="C5">
        <v>0</v>
      </c>
    </row>
    <row spans="1:3" r="6">
      <c t="s" s="4" r="A6">
        <v>46</v>
      </c>
      <c t="n" s="5" r="B6">
        <v>0</v>
      </c>
      <c t="n" s="5" r="C6">
        <v>0</v>
      </c>
    </row>
    <row spans="1:3" r="7">
      <c t="s" s="4" r="A7">
        <v>47</v>
      </c>
      <c t="n" s="8" r="B7">
        <v>1e-05</v>
      </c>
      <c t="n" s="8" r="C7">
        <v>1e-05</v>
      </c>
    </row>
    <row spans="1:3" r="8">
      <c t="s" s="4" r="A8">
        <v>48</v>
      </c>
      <c t="n" s="5" r="B8">
        <v>400000000</v>
      </c>
      <c t="n" s="5" r="C8">
        <v>400000000</v>
      </c>
    </row>
    <row spans="1:3" r="9">
      <c t="s" s="4" r="A9">
        <v>49</v>
      </c>
      <c t="n" s="5" r="B9">
        <v>39300000</v>
      </c>
      <c t="n" s="5" r="C9">
        <v>39300000</v>
      </c>
    </row>
    <row spans="1:3" r="10">
      <c t="s" s="4" r="A10">
        <v>50</v>
      </c>
      <c t="n" s="5" r="B10">
        <v>39300000</v>
      </c>
      <c t="n" s="5" r="C10">
        <v>39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3" r="A3">
        <v>54</v>
      </c>
    </row>
    <row spans="1:5" r="4">
      <c t="s" s="4" r="A4">
        <v>55</v>
      </c>
      <c t="n" s="7" r="B4">
        <v>9425</v>
      </c>
      <c t="n" s="7" r="C4">
        <v>6255</v>
      </c>
      <c t="n" s="7" r="D4">
        <v>15425</v>
      </c>
      <c t="n" s="7" r="E4">
        <v>9814</v>
      </c>
    </row>
    <row spans="1:5" r="5">
      <c t="s" s="4" r="A5">
        <v>56</v>
      </c>
      <c t="n" s="5" r="B5">
        <v>106934</v>
      </c>
      <c t="n" s="5" r="C5">
        <v>69447</v>
      </c>
      <c t="n" s="5" r="D5">
        <v>155601</v>
      </c>
      <c t="n" s="5" r="E5">
        <v>159838</v>
      </c>
    </row>
    <row spans="1:5" r="6">
      <c t="s" s="4" r="A6">
        <v>57</v>
      </c>
      <c t="n" s="5" r="B6">
        <v>17121</v>
      </c>
      <c t="n" s="5" r="C6">
        <v>48060</v>
      </c>
      <c t="n" s="5" r="D6">
        <v>46140</v>
      </c>
      <c t="n" s="5" r="E6">
        <v>55288</v>
      </c>
    </row>
    <row spans="1:5" r="7">
      <c t="s" s="4" r="A7">
        <v>58</v>
      </c>
      <c t="n" s="5" r="B7">
        <v>10447</v>
      </c>
      <c t="n" s="5" r="C7">
        <v>71420</v>
      </c>
      <c t="n" s="5" r="D7">
        <v>13078</v>
      </c>
      <c t="n" s="5" r="E7">
        <v>72299</v>
      </c>
    </row>
    <row spans="1:5" r="8">
      <c t="s" s="4" r="A8">
        <v>59</v>
      </c>
      <c t="n" s="5" r="B8">
        <v>143927</v>
      </c>
      <c t="n" s="5" r="C8">
        <v>195182</v>
      </c>
      <c t="n" s="5" r="D8">
        <v>230244</v>
      </c>
      <c t="n" s="5" r="E8">
        <v>297239</v>
      </c>
    </row>
    <row spans="1:5" r="9">
      <c t="s" s="4" r="A9">
        <v>60</v>
      </c>
      <c t="n" s="7" r="B9">
        <v>-143927</v>
      </c>
      <c t="n" s="5" r="C9">
        <v>-195182</v>
      </c>
      <c t="n" s="7" r="D9">
        <v>-230244</v>
      </c>
      <c t="n" s="5" r="E9">
        <v>-297239</v>
      </c>
    </row>
    <row spans="1:5" r="10">
      <c t="s" s="4" r="A10">
        <v>61</v>
      </c>
      <c t="n" s="5" r="C10">
        <v>-19834</v>
      </c>
      <c t="n" s="5" r="E10">
        <v>-22900</v>
      </c>
    </row>
    <row spans="1:5" r="11">
      <c t="s" s="4" r="A11">
        <v>62</v>
      </c>
      <c t="n" s="7" r="B11">
        <v>-143927</v>
      </c>
      <c t="n" s="7" r="C11">
        <v>-215016</v>
      </c>
      <c t="n" s="7" r="D11">
        <v>-230244</v>
      </c>
      <c t="n" s="7" r="E11">
        <v>-320139</v>
      </c>
    </row>
    <row spans="1:5" r="12">
      <c t="s" s="4" r="A12">
        <v>63</v>
      </c>
      <c t="n" s="7" r="B12">
        <v>0</v>
      </c>
      <c t="n" s="9" r="C12">
        <v>-0.01</v>
      </c>
      <c t="n" s="9" r="D12">
        <v>-0.01</v>
      </c>
      <c t="n" s="9" r="E12">
        <v>-0.01</v>
      </c>
    </row>
    <row spans="1:5" r="13">
      <c t="s" s="4" r="A13">
        <v>64</v>
      </c>
      <c t="n" s="5" r="B13">
        <v>39300000</v>
      </c>
      <c t="n" s="5" r="C13">
        <v>31800000</v>
      </c>
      <c t="n" s="5" r="D13">
        <v>39300000</v>
      </c>
      <c t="n" s="5" r="E13">
        <v>31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5</v>
      </c>
      <c t="s" s="2" r="B1">
        <v>1</v>
      </c>
    </row>
    <row spans="1:3" r="2">
      <c t="s" s="2" r="B2">
        <v>2</v>
      </c>
      <c t="s" s="2" r="C2">
        <v>53</v>
      </c>
    </row>
    <row spans="1:3" r="3">
      <c t="s" s="3" r="A3">
        <v>66</v>
      </c>
    </row>
    <row spans="1:3" r="4">
      <c t="s" s="4" r="A4">
        <v>67</v>
      </c>
      <c t="n" s="7" r="B4">
        <v>-230244</v>
      </c>
      <c t="n" s="7" r="C4">
        <v>-320139</v>
      </c>
    </row>
    <row spans="1:3" r="5">
      <c t="s" s="4" r="A5">
        <v>68</v>
      </c>
      <c t="n" s="5" r="C5">
        <v>22900</v>
      </c>
    </row>
    <row spans="1:3" r="6">
      <c t="s" s="3" r="A6">
        <v>69</v>
      </c>
    </row>
    <row spans="1:3" r="7">
      <c t="s" s="4" r="A7">
        <v>70</v>
      </c>
      <c t="n" s="5" r="C7">
        <v>-1425000</v>
      </c>
    </row>
    <row spans="1:3" r="8">
      <c t="s" s="4" r="A8">
        <v>71</v>
      </c>
      <c t="n" s="5" r="C8">
        <v>-7515</v>
      </c>
    </row>
    <row spans="1:3" r="9">
      <c t="s" s="4" r="A9">
        <v>72</v>
      </c>
      <c t="n" s="7" r="B9">
        <v>39736</v>
      </c>
      <c t="n" s="5" r="C9">
        <v>-19420</v>
      </c>
    </row>
    <row spans="1:3" r="10">
      <c t="s" s="4" r="A10">
        <v>73</v>
      </c>
      <c t="n" s="7" r="B10">
        <v>-190508</v>
      </c>
      <c t="n" s="5" r="C10">
        <v>-1749174</v>
      </c>
    </row>
    <row spans="1:3" r="11">
      <c t="s" s="3" r="A11">
        <v>74</v>
      </c>
    </row>
    <row spans="1:3" r="12">
      <c t="s" s="4" r="A12">
        <v>30</v>
      </c>
      <c t="n" s="5" r="C12">
        <v>1564500</v>
      </c>
    </row>
    <row spans="1:3" r="13">
      <c t="s" s="4" r="A13">
        <v>75</v>
      </c>
      <c t="n" s="5" r="C13">
        <v>311</v>
      </c>
    </row>
    <row spans="1:3" r="14">
      <c t="s" s="4" r="A14">
        <v>76</v>
      </c>
      <c t="n" s="7" r="B14">
        <v>128808</v>
      </c>
      <c t="n" s="5" r="C14">
        <v>176058</v>
      </c>
    </row>
    <row spans="1:3" r="15">
      <c t="s" s="4" r="A15">
        <v>77</v>
      </c>
      <c t="n" s="5" r="B15">
        <v>59044</v>
      </c>
      <c t="n" s="5" r="C15">
        <v>22578</v>
      </c>
    </row>
    <row spans="1:3" r="16">
      <c t="s" s="4" r="A16">
        <v>78</v>
      </c>
      <c t="n" s="7" r="B16">
        <v>187852</v>
      </c>
      <c t="n" s="5" r="C16">
        <v>1763447</v>
      </c>
    </row>
    <row spans="1:3" r="17">
      <c t="s" s="4" r="A17">
        <v>79</v>
      </c>
      <c t="n" s="5" r="C17">
        <v>-75</v>
      </c>
    </row>
    <row spans="1:3" r="18">
      <c t="s" s="4" r="A18">
        <v>80</v>
      </c>
      <c t="n" s="7" r="B18">
        <v>-2656</v>
      </c>
      <c t="n" s="5" r="C18">
        <v>14198</v>
      </c>
    </row>
    <row spans="1:3" r="19">
      <c t="s" s="4" r="A19">
        <v>81</v>
      </c>
      <c t="n" s="5" r="B19">
        <v>6946</v>
      </c>
    </row>
    <row spans="1:3" r="20">
      <c t="s" s="4" r="A20">
        <v>82</v>
      </c>
      <c t="n" s="7" r="B20">
        <v>4290</v>
      </c>
      <c t="n" s="7" r="C20">
        <v>14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Going Concern</vt:lpstr>
      <vt:lpstr>Investment</vt:lpstr>
      <vt:lpstr>Related Party Transactions</vt:lpstr>
      <vt:lpstr>Shares to be Issued</vt:lpstr>
      <vt:lpstr>Stockholder's Equity</vt:lpstr>
      <vt:lpstr>Income Taxes</vt:lpstr>
      <vt:lpstr>Summary of Significant Accoun14</vt:lpstr>
      <vt:lpstr>Income Taxes (Tables)</vt:lpstr>
      <vt:lpstr>Basis of Presentation (Details)</vt:lpstr>
      <vt:lpstr>Going Concern (Details)</vt:lpstr>
      <vt:lpstr>Investment (Details)</vt:lpstr>
      <vt:lpstr>Related Party Transactions (Det</vt:lpstr>
      <vt:lpstr>Shares to be Issued (Details)</vt:lpstr>
      <vt:lpstr>Stockholder's Equity (Details)</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49:21Z</dcterms:created>
  <dcterms:modified xmlns:dcterms="http://purl.org/dc/terms/" xmlns:xsi="http://www.w3.org/2001/XMLSchema-instance" xsi:type="dcterms:W3CDTF">2015-08-14T14:49:21Z</dcterms:modified>
  <dc:title xmlns:dc="http://purl.org/dc/elements/1.1/">Untitled</dc:title>
  <dc:description xmlns:dc="http://purl.org/dc/elements/1.1/"/>
  <dc:subject xmlns:dc="http://purl.org/dc/elements/1.1/"/>
  <cp:keywords/>
  <cp:category/>
</cp:coreProperties>
</file>